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Feb. 28,  2025</t>
        </is>
      </c>
    </row>
    <row r="10">
      <c r="A10" s="4" t="inlineStr">
        <is>
          <t>NETLease Corporate Real Estate ETF</t>
        </is>
      </c>
      <c r="B10" s="4" t="inlineStr">
        <is>
          <t xml:space="preserve"> </t>
        </is>
      </c>
    </row>
    <row r="11">
      <c r="A11" s="3" t="inlineStr">
        <is>
          <t>Shareholder Report [Line Items]</t>
        </is>
      </c>
      <c r="B11" s="4" t="inlineStr">
        <is>
          <t xml:space="preserve"> </t>
        </is>
      </c>
    </row>
    <row r="12">
      <c r="A12" s="4" t="inlineStr">
        <is>
          <t>Fund Name</t>
        </is>
      </c>
      <c r="B12" s="4" t="inlineStr">
        <is>
          <t>NETLease Corporate Real Estate ETF</t>
        </is>
      </c>
    </row>
    <row r="13">
      <c r="A13" s="4" t="inlineStr">
        <is>
          <t>Class Name</t>
        </is>
      </c>
      <c r="B13" s="4" t="inlineStr">
        <is>
          <t>NETLease Corporate Real Estate ETF</t>
        </is>
      </c>
    </row>
    <row r="14">
      <c r="A14" s="4" t="inlineStr">
        <is>
          <t>Trading Symbol</t>
        </is>
      </c>
      <c r="B14" s="4" t="inlineStr">
        <is>
          <t>NETL</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NETLease Corporate Real Estate ETF (NETL) (the “Fund”) for the period of March 1, 2024 to February 28, 2025.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 netleaseetf.com/resources/ . You can also request this information by contacting us at 1-855-561-5728 .</t>
        </is>
      </c>
    </row>
    <row r="19">
      <c r="A19" s="4" t="inlineStr">
        <is>
          <t>Additional Information Phone Number</t>
        </is>
      </c>
      <c r="B19" s="4" t="inlineStr">
        <is>
          <t>1-855-561-5728</t>
        </is>
      </c>
    </row>
    <row r="20">
      <c r="A20" s="4" t="inlineStr">
        <is>
          <t>Additional Information Website</t>
        </is>
      </c>
      <c r="B20" s="4" t="inlineStr">
        <is>
          <t>https://netleaseetf.com/resources/</t>
        </is>
      </c>
    </row>
    <row r="21">
      <c r="A21" s="4" t="inlineStr">
        <is>
          <t>Expenses [Text Block]</t>
        </is>
      </c>
      <c r="B21" s="4" t="inlineStr">
        <is>
          <t>WHAT WERE THE FUND COSTS FOR THE PAST YEAR? (based on a hypothetical $10,000 investment)
Fund Name
Costs of a $10,000 investment
Costs paid as a percentage of a $10,000 investment
NETLease Corporate Real Estate ETF
$65
0.60%</t>
        </is>
      </c>
    </row>
    <row r="22">
      <c r="A22" s="4" t="inlineStr">
        <is>
          <t>Expenses Paid, Amount</t>
        </is>
      </c>
      <c r="B22" s="5" t="n">
        <v>65</v>
      </c>
    </row>
    <row r="23">
      <c r="A23" s="4" t="inlineStr">
        <is>
          <t>Expense Ratio, Percent</t>
        </is>
      </c>
      <c r="B23" s="6" t="n">
        <v>0.006</v>
      </c>
    </row>
    <row r="24">
      <c r="A24" s="4" t="inlineStr">
        <is>
          <t>Factors Affecting Performance [Text Block]</t>
        </is>
      </c>
      <c r="B24" s="4" t="inlineStr">
        <is>
          <t>HOW DID THE FUND PERFORM LAST YEAR AND WHAT AFFECTED ITS PERFORMANCE? The Fund seeks to provide investment results that, before fees and expenses, correspond to the total return performance of the Fundamental Income Net Lease Real Estate Index (the “Fund’s Index”), which is designed to track the net lease real estate sector of the U.S. equity market. The Fund achieved a total return of 16.44% during the fiscal year ended February 28, 2025. This compares to the S&amp;P 500® Index, a broad market index, which increased 18.41% over the same period. For indices focused on the real estate sector, the Fund’s Index increased 17.27% and the Dow Jones U.S. Real Estate Total Return Index increased 14.52% over the same period. The performance of the Fund during the current fiscal year was positively impacted by the stabilization of interest rates and inflation expectations. Leading up to the current fiscal year, the value of net lease REITs were disproportionately negatively impacted by concerns about inflation expectations and rising interest rates than other sectors in real estate due to the predictable nature of the rent from net lease real estate. For the fiscal year, the top three performers were Gladstone Commercial Corporation, Essential Properties Realty Trust, Inc., and One Liberty Properties, Inc. The three top detractors from Fund performance for the current fiscal year were Innovative Industrial Properties, Inc., FrontView REIT, Inc., and NETSTREIT Corporation.</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3/21/2019)
NETLease Corporate Real Estate ETF NAV
16.44
3.87
4.59
S&amp;P 500 TR
18.41
16.85
15.02
Fundamental Income Net Lease Real Estate TR Index
17.27
4.56
5.2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netleaseetf.com/resources/ for more recent performance information. Visit https://netleaseetf.com/resources/ for more recent performance information.</t>
        </is>
      </c>
    </row>
    <row r="30">
      <c r="A30" s="4" t="inlineStr">
        <is>
          <t>Net Assets</t>
        </is>
      </c>
      <c r="B30" s="5" t="n">
        <v>38312791</v>
      </c>
    </row>
    <row r="31">
      <c r="A31" s="4" t="inlineStr">
        <is>
          <t>Holdings Count | $ / shares</t>
        </is>
      </c>
      <c r="B31" s="7" t="n">
        <v>23</v>
      </c>
    </row>
    <row r="32">
      <c r="A32" s="4" t="inlineStr">
        <is>
          <t>Advisory Fees Paid, Amount</t>
        </is>
      </c>
      <c r="B32" s="5" t="n">
        <v>304303</v>
      </c>
    </row>
    <row r="33">
      <c r="A33" s="4" t="inlineStr">
        <is>
          <t>Investment Company Portfolio Turnover</t>
        </is>
      </c>
      <c r="B33" s="8" t="n">
        <v>0.15</v>
      </c>
    </row>
    <row r="34">
      <c r="A34" s="4" t="inlineStr">
        <is>
          <t>Additional Fund Statistics [Text Block]</t>
        </is>
      </c>
      <c r="B34" s="4" t="inlineStr">
        <is>
          <t>KEY FUND STATISTICS (as of February 28, 2025)
Net Assets
$38,312,791
Number of Holdings
23
Net Advisory Fee
$304,303
Portfolio Turnover
15%
30-Day SEC Yield
5.49%
30-Day SEC Yield Unsubsidized
5.49%</t>
        </is>
      </c>
    </row>
    <row r="35">
      <c r="A35" s="4" t="inlineStr">
        <is>
          <t>Holdings [Text Block]</t>
        </is>
      </c>
      <c r="B35" s="4" t="inlineStr">
        <is>
          <t>Top 10 Securities
(%)
WP Carey, Inc.
9.2%
VICI Properties, Inc.
8.2%
Realty Income Corporation
8.1%
NNN REIT, Inc.
7.9%
Agree Realty Corporation
7.9%
EPR Properties
4.8%
Global Net Lease, Inc.
4.4%
STAG Industrial, Inc.
4.0%
Four Corners Property Trust, Inc.
4.0%
Broadstone Net Lease, Inc.
3.9%</t>
        </is>
      </c>
    </row>
    <row r="36">
      <c r="A36" s="4" t="inlineStr">
        <is>
          <t>Updated Prospectus Web Address</t>
        </is>
      </c>
      <c r="B36" s="4" t="inlineStr">
        <is>
          <t>https://netleaseetf.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5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Mar. 21, 2019</t>
        </is>
      </c>
    </row>
    <row r="3">
      <c r="A3" s="4" t="inlineStr">
        <is>
          <t>NETLease Corporate Real Estat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NETLease Corporate Real Estat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3054</v>
      </c>
      <c r="C6" s="5" t="n">
        <v>11211</v>
      </c>
      <c r="D6" s="5" t="n">
        <v>12196</v>
      </c>
      <c r="E6" s="5" t="n">
        <v>12821</v>
      </c>
      <c r="F6" s="5" t="n">
        <v>11582</v>
      </c>
      <c r="G6" s="5" t="n">
        <v>10796</v>
      </c>
      <c r="H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22966</v>
      </c>
      <c r="C10" s="7" t="n">
        <v>19396</v>
      </c>
      <c r="D10" s="7" t="n">
        <v>14868</v>
      </c>
      <c r="E10" s="7" t="n">
        <v>16107</v>
      </c>
      <c r="F10" s="7" t="n">
        <v>13839</v>
      </c>
      <c r="G10" s="7" t="n">
        <v>10541</v>
      </c>
      <c r="H10" s="7" t="n">
        <v>10000</v>
      </c>
    </row>
    <row r="11">
      <c r="A11" s="4" t="inlineStr">
        <is>
          <t>Fundamental Income Net Lease Real Estate TR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Fundamental Income Net Lease Real Estate TR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3574</v>
      </c>
      <c r="C14" s="5" t="n">
        <v>11575</v>
      </c>
      <c r="D14" s="5" t="n">
        <v>12530</v>
      </c>
      <c r="E14" s="5" t="n">
        <v>13091</v>
      </c>
      <c r="F14" s="5" t="n">
        <v>11749</v>
      </c>
      <c r="G14" s="5" t="n">
        <v>10863</v>
      </c>
      <c r="H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50"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71 Months Ended</t>
        </is>
      </c>
    </row>
    <row r="2">
      <c r="B2" s="2" t="inlineStr">
        <is>
          <t>Feb. 28, 2025</t>
        </is>
      </c>
      <c r="C2" s="2" t="inlineStr">
        <is>
          <t>Feb. 28, 2025</t>
        </is>
      </c>
      <c r="D2" s="2" t="inlineStr">
        <is>
          <t>Feb. 28, 2025</t>
        </is>
      </c>
    </row>
    <row r="3">
      <c r="A3" s="4" t="inlineStr">
        <is>
          <t>NETLease Corporate Real Estat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NETLease Corporate Real Estate ETF NAV</t>
        </is>
      </c>
      <c r="C5" s="4" t="inlineStr">
        <is>
          <t xml:space="preserve"> </t>
        </is>
      </c>
      <c r="D5" s="4" t="inlineStr">
        <is>
          <t xml:space="preserve"> </t>
        </is>
      </c>
    </row>
    <row r="6">
      <c r="A6" s="4" t="inlineStr">
        <is>
          <t>Average Annual Return, Percent</t>
        </is>
      </c>
      <c r="B6" s="6" t="n">
        <v>0.1644</v>
      </c>
      <c r="C6" s="6" t="n">
        <v>0.0387</v>
      </c>
      <c r="D6" s="6" t="n">
        <v>0.0459</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1841</v>
      </c>
      <c r="C10" s="6" t="n">
        <v>0.1685</v>
      </c>
      <c r="D10" s="6" t="n">
        <v>0.1502</v>
      </c>
    </row>
    <row r="11">
      <c r="A11" s="4" t="inlineStr">
        <is>
          <t>Fundamental Income Net Lease Real Estate TR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Fundamental Income Net Lease Real Estate TR Index</t>
        </is>
      </c>
      <c r="C13" s="4" t="inlineStr">
        <is>
          <t xml:space="preserve"> </t>
        </is>
      </c>
      <c r="D13" s="4" t="inlineStr">
        <is>
          <t xml:space="preserve"> </t>
        </is>
      </c>
    </row>
    <row r="14">
      <c r="A14" s="4" t="inlineStr">
        <is>
          <t>Average Annual Return, Percent</t>
        </is>
      </c>
      <c r="B14" s="6" t="n">
        <v>0.1727</v>
      </c>
      <c r="C14" s="6" t="n">
        <v>0.0456</v>
      </c>
      <c r="D14" s="6" t="n">
        <v>0.05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ETLease Corporate Real Estate ETF | WP Carey,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2</v>
      </c>
    </row>
    <row r="5">
      <c r="A5" s="4" t="inlineStr">
        <is>
          <t>NETLease Corporate Real Estate ETF | VICI Properti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2</v>
      </c>
    </row>
    <row r="8">
      <c r="A8" s="4" t="inlineStr">
        <is>
          <t>NETLease Corporate Real Estate ETF | Realty Income Corpor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1</v>
      </c>
    </row>
    <row r="11">
      <c r="A11" s="4" t="inlineStr">
        <is>
          <t>NETLease Corporate Real Estate ETF | NNN REI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9</v>
      </c>
    </row>
    <row r="14">
      <c r="A14" s="4" t="inlineStr">
        <is>
          <t>NETLease Corporate Real Estate ETF | Agree Realty Corpor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9</v>
      </c>
    </row>
    <row r="17">
      <c r="A17" s="4" t="inlineStr">
        <is>
          <t>NETLease Corporate Real Estate ETF | EPR Proper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NETLease Corporate Real Estate ETF | Global Net Lea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4</v>
      </c>
    </row>
    <row r="23">
      <c r="A23" s="4" t="inlineStr">
        <is>
          <t>NETLease Corporate Real Estate ETF | STAG Industri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NETLease Corporate Real Estate ETF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NETLease Corporate Real Estate ETF | Broadstone Net Leas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NETLease Corporate Real Estate ETF | Real Estate and Rental and Lea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68</v>
      </c>
    </row>
    <row r="35">
      <c r="A35" s="4" t="inlineStr">
        <is>
          <t>NETLease Corporate Real Estate ETF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27</v>
      </c>
    </row>
    <row r="38">
      <c r="A38" s="4" t="inlineStr">
        <is>
          <t>NETLease Corporate Real Estate ETF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17:55Z</dcterms:created>
  <dcterms:modified xmlns:dcterms="http://purl.org/dc/terms/" xmlns:xsi="http://www.w3.org/2001/XMLSchema-instance" xsi:type="dcterms:W3CDTF">2025-05-09T15:17:56Z</dcterms:modified>
</cp:coreProperties>
</file>